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1"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EXAS PACIFIC LAND CORPORATION</t>
        </is>
      </c>
    </row>
    <row r="8">
      <c r="A8" s="4" t="inlineStr">
        <is>
          <t>Entity Central Index Key</t>
        </is>
      </c>
      <c r="B8" s="4" t="inlineStr">
        <is>
          <t>000181107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 ​ ​ ​ ​ ​ ​ ​ ​ ​ ​ ​ ​ ​ ​ ​ ​ Average ​ ​ ​ ​ ​ ​ ​ ​ Value of Initial Fixed $100 (4) ​ ​ ​ ​ ​ ​ ​ ​ Company (5) ​ ​ Year (1) ​ ​ Summary ​ ​ CAP to PEO (2) ​ ​ Average (3) ​ ​ Total ​ ​ Total ​ ​ Net ​ ​ Adjusted ​ ​ 2023 ​ ​ ​ $ 6,108,717 ​ ​ ​ ​ $ 1,447,226 ​ ​ ​ ​ $ 2,574,008 ​ ​ ​ ​ $ 919,568 ​ ​ ​ ​ $ 187 ​ ​ ​ ​ $ 220 ​ ​ ​ ​ $ 405,645 ​ ​ ​ ​ $ 541,442 ​ ​ ​ 2022 ​ ​ ​ $ 6,285,419 ​ ​ ​ ​ $ 12,407,635 ​ ​ ​ ​ $ 2,360,296 ​ ​ ​ ​ $ 4,614,097 ​ ​ ​ ​ $ 277 ​ ​ ​ ​ $ 212 ​ ​ ​ ​ $ 446,362 ​ ​ ​ ​ $ 591,814 ​ ​ ​ 2021 ​ ​ ​ $ 4,969,831 ​ ​ ​ ​ $ 5,004,081 ​ ​ ​ ​ $ 1,498,091 ​ ​ ​ ​ $ 1,529,156 ​ ​ ​ ​ $ 145 ​ ​ ​ ​ $ 146 ​ ​ ​ ​ $ 269,980 ​ ​ ​ ​ $ 387,980 ​ ​ ​ 2020 ​ ​ ​ $ 3,006,666 ​ ​ ​ ​ $ 2,982,168 ​ ​ ​ ​ $ 1,506,222 ​ ​ ​ ​ $ 1,484,318 ​ ​ ​ ​ $ N/A ​ ​ ​ ​ $ N/A ​ ​ ​ ​ $ 176,049 ​ ​ ​ ​ $ 239,107 ​ ​
​ (1) For 2023 and 2022, our PEO was Tyler Glover and our non-PEO NEOs were Chris Steddum and Micheal Dobbs. For 2021, our PEO was Tyler Glover and our non-PEO NEOs were Robert Packer (who retired effective May 31, 2021), Chris Steddum and Micheal Dobbs. For 2020, our PEO was Tyler Glover and our non-PEO NEOs were Robert Packer, Chris Steddum and Micheal Dobbs. ​
(2)
Amounts reported in this column are based on total compensation reported for our PEO in the Summary Compensation Table for the indicated fiscal years and adjusted as shown in the table below. Fair value of equity awards was computed in accordance with the Company’s methodology used for financial reporting purposes. ​ ​ ​ ​ ​ ​ ​ ​ 2023 ​ ​ 2022 ​ ​ 2021 ​ ​ 2020 ​ ​ ​ ​ ​ Total Compensation as reported in the Summary Compensation Table (“SCT”) ​ ​ $6,108,717 ​ ​ $6,285,419 ​ ​ $4,969,831 ​ ​ $3,006,666 ​ ​ Subtract ​ ​ Pension values reported in SCT for covered fiscal year ​ ​ (40,477) ​ ​ — ​ ​ (37,183) ​ ​ (85,166) ​ ​ Subtract ​ ​ Fair value of equity awards granted during covered fiscal year ​ ​ (3,771,255) ​ ​ (3,766,469) ​ ​ (1,500,848) ​ ​ — ​ ​ Add ​ ​ Pension value attributable to covered fiscal year’s service and any change in pension value attributable to plan amendments made in the covered year ​ ​ 36,158 ​ ​ 72,506 ​ ​ 74,886 ​ ​ 60,668 ​ ​ Add ​ ​ Fair value at year end of equity awards granted in covered fiscal year and that are unvested at end of such covered fiscal year ​ ​ 2,654,572 ​ ​ 8,489,088 ​ ​ 1,497,395 ​ ​ — ​ ​ Add ​ ​ Fair value of equity awards granted in covered fiscal year that vested during such covered fiscal year — valued on date of vesting ​ ​ — ​ ​ — ​ ​ — ​ ​ — ​ ​ Add ​ ​ Dividends or other earnings paid on stock awards in the covered fiscal year prior to the vesting date that are not otherwise included in the total compensation for the covered fiscal year ​ ​ 34,912 ​ ​ 23,008 ​ ​ — ​ ​ — ​ ​ Add/(Subtract) ​ ​ Change in fair value from end of prior fiscal year to end of covered fiscal year for awards made in prior fiscal years that were unvested at end of current fiscal year ​ ​ (3,030,040) ​ ​ 525,773 ​ ​ — ​ ​ — ​ ​ Add/(Subtract) ​ ​ Change in fair value from end of prior fiscal year to vesting date for awards made in prior fiscal years that vested during covered fiscal year ​ ​ (545,362) ​ ​ 778,310 ​ ​ — ​ ​ — ​ ​ Subtract ​ ​ Fair value of awards forfeited in current fiscal year determined at end of prior fiscal year ​ ​ — ​ ​ — ​ ​ — ​ ​ — ​ ​ Equals ​ ​ CAP to PEO ​ ​ $1,447,226 ​ ​ $12,407,635 ​ ​ $5,004,081 ​ ​ $2,982,168 ​
​ (3)
Amounts reported in this column are based on the average of the total compensation reported for our non-PEO NEOs in the Summary Compensation Table for the indicated fiscal years and adjusted as shown in the table below. Fair value of equity awards was computed in accordance with the Company’s methodology used for financial reporting purposes. ​ ​ ​ ​ ​ ​ ​ ​ 2023 ​ ​ 2022 ​ ​ 2021 ​ ​ 2020 ​ ​ ​ ​ ​ Total Compensation as reported in the SCT ​ ​ $2,574,008 ​ ​ $2,360,296 ​ ​ $1,498,091 ​ ​ $1,506,222 ​ ​ Subtract ​ ​ Pension values reported in SCT for covered fiscal year ​ ​ (29,297) ​ ​ (12,143) ​ ​ (16,731) ​ ​ (43,255) ​ ​ Subtract ​ ​ Fair value of equity awards granted during covered fiscal year ​ ​ (1,486,954) ​ ​ (1,255,941) ​ ​ (466,903) ​ ​ — ​ ​ ​ ​ ​ ​ ​ ​ 2023 ​ ​ 2022 ​ ​ 2021 ​ ​ 2020 ​ ​ Add ​ ​ Pension value attributable to covered fiscal year’s service and any change in pension value attributable to plan amendments made in the covered year ​ ​ 42,616 ​ ​ 71,825 ​ ​ 48,870 ​ ​ 21,351 ​ ​ Add ​ ​ Fair value at year end of equity awards granted in covered fiscal year and that are unvested at end of such covered fiscal year — valued at year-end ​ ​ 1,046,443 ​ ​ 2,830,787 ​ ​ 465,829 ​ ​ — ​ ​ Add ​ ​ Fair value of equity awards granted in covered fiscal year that vested during such covered fiscal year — valued on date of vesting ​ ​ — ​ ​ — ​ ​ — ​ ​ — ​ ​ Add ​ ​ Dividends or other earnings paid on stock awards in the covered fiscal year prior to the vesting date that are not otherwise included in the total compensation for the covered fiscal year ​ ​ 14,512 ​ ​ 10,736 ​ ​ — ​ ​ — ​ ​ Add/​(Subtract) ​ ​ Change in fair value from end of prior fiscal year to end of covered fiscal year for awards made in prior fiscal years that were unvested at end of current fiscal year ​ ​ (1,010,650) ​ ​ 245,361 ​ ​ — ​ ​ — ​ ​ Add/​(Subtract) ​ ​ Change in fair value from end of prior fiscal year to vesting date for awards made in prior fiscal years that vested during covered fiscal year ​ ​ (231,111) ​ ​ 363,176 ​ ​ — ​ ​ — ​ ​ Subtract ​ ​ Fair value of awards forfeited in current fiscal year determined at end of prior fiscal year ​ ​ — ​ ​ — ​ ​ — ​ ​ — ​ ​ Equals ​ ​ Average CAP to non-PEO NEOs ​ ​ $919,568 ​ ​ $4,614,097 ​ ​ $1,529,156 ​ ​ $1,484,318 ​
​ (4)
The total shareholder return represents the cumulative total return from January 11, 2021 (the date of our Corporate Reorganization) through December 31, 2023, 2022 and 2021, respectively. The peer group used is the XOP index. ​ (5)
In accordance with SEC rules, the Company is required to include in the Pay Versus Performance table the “most important” financial performance measure (as determined by the Company) used to link compensation actually paid to our executive officers to company performance for the most recently completed fiscal year. The Company determined Adjusted EBITDA, which is used as a basis to determine a metric included in our incentive program, meets this requirement and therefore, we have included this performance measure in the Pay Versus Performance table. We define Adjusted EBITDA as earnings before interest expense, taxes, depreciation, depletion and amortization, employee share-based compensation, severance costs and conversion costs related to our corporate reorganization. </t>
        </is>
      </c>
      <c r="C4" s="4" t="inlineStr">
        <is>
          <t xml:space="preserve"> </t>
        </is>
      </c>
      <c r="D4" s="4" t="inlineStr">
        <is>
          <t xml:space="preserve"> </t>
        </is>
      </c>
      <c r="E4" s="4" t="inlineStr">
        <is>
          <t xml:space="preserve"> </t>
        </is>
      </c>
    </row>
    <row r="5">
      <c r="A5" s="4" t="inlineStr">
        <is>
          <t>Company Selected Measure Name</t>
        </is>
      </c>
      <c r="B5" s="4" t="inlineStr">
        <is>
          <t>AdjustedEBITDA</t>
        </is>
      </c>
      <c r="C5" s="4" t="inlineStr">
        <is>
          <t xml:space="preserve"> </t>
        </is>
      </c>
      <c r="D5" s="4" t="inlineStr">
        <is>
          <t xml:space="preserve"> </t>
        </is>
      </c>
      <c r="E5" s="4" t="inlineStr">
        <is>
          <t xml:space="preserve"> </t>
        </is>
      </c>
    </row>
    <row r="6">
      <c r="A6" s="4" t="inlineStr">
        <is>
          <t>Named Executive Officers, Footnote</t>
        </is>
      </c>
      <c r="B6" s="4" t="inlineStr">
        <is>
          <t xml:space="preserve"> (1) For 2023 and 2022, our PEO was Tyler Glover and our non-PEO NEOs were Chris Steddum and Micheal Dobbs. For 2021, our PEO was Tyler Glover and our non-PEO NEOs were Robert Packer (who retired effective May 31, 2021), Chris Steddum and Micheal Dobbs. For 2020, our PEO was Tyler Glover and our non-PEO NEOs were Robert Packer, Chris Steddum and Micheal Dobbs. ​</t>
        </is>
      </c>
      <c r="C6" s="4" t="inlineStr">
        <is>
          <t xml:space="preserve"> </t>
        </is>
      </c>
      <c r="D6" s="4" t="inlineStr">
        <is>
          <t xml:space="preserve"> </t>
        </is>
      </c>
      <c r="E6" s="4" t="inlineStr">
        <is>
          <t xml:space="preserve"> </t>
        </is>
      </c>
    </row>
    <row r="7">
      <c r="A7" s="4" t="inlineStr">
        <is>
          <t>Peer Group Issuers, Footnote</t>
        </is>
      </c>
      <c r="B7" s="4" t="inlineStr">
        <is>
          <t xml:space="preserve"> (4)
The total shareholder return represents the cumulative total return from January 11, 2021 (the date of our Corporate Reorganization) through December 31, 2023, 2022 and 2021, respectively. The peer group used is the XOP index. </t>
        </is>
      </c>
      <c r="C7" s="4" t="inlineStr">
        <is>
          <t xml:space="preserve"> </t>
        </is>
      </c>
      <c r="D7" s="4" t="inlineStr">
        <is>
          <t xml:space="preserve"> </t>
        </is>
      </c>
      <c r="E7" s="4" t="inlineStr">
        <is>
          <t xml:space="preserve"> </t>
        </is>
      </c>
    </row>
    <row r="8">
      <c r="A8" s="4" t="inlineStr">
        <is>
          <t>PEO Total Compensation Amount</t>
        </is>
      </c>
      <c r="B8" s="5" t="n">
        <v>6108717</v>
      </c>
      <c r="C8" s="5" t="n">
        <v>6285419</v>
      </c>
      <c r="D8" s="5" t="n">
        <v>4969831</v>
      </c>
      <c r="E8" s="5" t="n">
        <v>3006666</v>
      </c>
    </row>
    <row r="9">
      <c r="A9" s="4" t="inlineStr">
        <is>
          <t>PEO Actually Paid Compensation Amount</t>
        </is>
      </c>
      <c r="B9" s="5" t="n">
        <v>1447226</v>
      </c>
      <c r="C9" s="6" t="n">
        <v>12407635</v>
      </c>
      <c r="D9" s="6" t="n">
        <v>5004081</v>
      </c>
      <c r="E9" s="6" t="n">
        <v>2982168</v>
      </c>
    </row>
    <row r="10">
      <c r="A10" s="4" t="inlineStr">
        <is>
          <t>Adjustment To PEO Compensation, Footnote</t>
        </is>
      </c>
      <c r="B10" s="4" t="inlineStr">
        <is>
          <t xml:space="preserve"> For 2023 and 2022, our PEO was Tyler Glover and our non-PEO NEOs were Chris Steddum and Micheal Dobbs. For 2021, our PEO was Tyler Glover and our non-PEO NEOs were Robert Packer (who retired effective May 31, 2021), Chris Steddum and Micheal Dobbs. For 2020, our PEO was Tyler Glover and our non-PEO NEOs were Robert Packer, Chris Steddum and Micheal Dobbs. ​
(2)
Amounts reported in this column are based on total compensation reported for our PEO in the Summary Compensation Table for the indicated fiscal years and adjusted as shown in the table below. Fair value of equity awards was computed in accordance with the Company’s methodology used for financial reporting purposes. ​ ​ ​ ​ ​ ​ ​ ​ 2023 ​ ​ 2022 ​ ​ 2021 ​ ​ 2020 ​ ​ ​ ​ ​ Total Compensation as reported in the Summary Compensation Table (“SCT”) ​ ​ $6,108,717 ​ ​ $6,285,419 ​ ​ $4,969,831 ​ ​ $3,006,666 ​ ​ Subtract ​ ​ Pension values reported in SCT for covered fiscal year ​ ​ (40,477) ​ ​ — ​ ​ (37,183) ​ ​ (85,166) ​ ​ Subtract ​ ​ Fair value of equity awards granted during covered fiscal year ​ ​ (3,771,255) ​ ​ (3,766,469) ​ ​ (1,500,848) ​ ​ — ​ ​ Add ​ ​ Pension value attributable to covered fiscal year’s service and any change in pension value attributable to plan amendments made in the covered year ​ ​ 36,158 ​ ​ 72,506 ​ ​ 74,886 ​ ​ 60,668 ​ ​ Add ​ ​ Fair value at year end of equity awards granted in covered fiscal year and that are unvested at end of such covered fiscal year ​ ​ 2,654,572 ​ ​ 8,489,088 ​ ​ 1,497,395 ​ ​ — ​ ​ Add ​ ​ Fair value of equity awards granted in covered fiscal year that vested during such covered fiscal year — valued on date of vesting ​ ​ — ​ ​ — ​ ​ — ​ ​ — ​ ​ Add ​ ​ Dividends or other earnings paid on stock awards in the covered fiscal year prior to the vesting date that are not otherwise included in the total compensation for the covered fiscal year ​ ​ 34,912 ​ ​ 23,008 ​ ​ — ​ ​ — ​ ​ Add/(Subtract) ​ ​ Change in fair value from end of prior fiscal year to end of covered fiscal year for awards made in prior fiscal years that were unvested at end of current fiscal year ​ ​ (3,030,040) ​ ​ 525,773 ​ ​ — ​ ​ — ​ ​ Add/(Subtract) ​ ​ Change in fair value from end of prior fiscal year to vesting date for awards made in prior fiscal years that vested during covered fiscal year ​ ​ (545,362) ​ ​ 778,310 ​ ​ — ​ ​ — ​ ​ Subtract ​ ​ Fair value of awards forfeited in current fiscal year determined at end of prior fiscal year ​ ​ — ​ ​ — ​ ​ — ​ ​ — ​ ​ Equals ​ ​ CAP to PEO ​ ​ $1,447,226 ​ ​ $12,407,635 ​ ​ $5,004,081 ​ ​ $2,982,168 ​
​</t>
        </is>
      </c>
      <c r="C10" s="4" t="inlineStr">
        <is>
          <t xml:space="preserve"> </t>
        </is>
      </c>
      <c r="D10" s="4" t="inlineStr">
        <is>
          <t xml:space="preserve"> </t>
        </is>
      </c>
      <c r="E10" s="4" t="inlineStr">
        <is>
          <t xml:space="preserve"> </t>
        </is>
      </c>
    </row>
    <row r="11">
      <c r="A11" s="4" t="inlineStr">
        <is>
          <t>Non-PEO NEO Average Total Compensation Amount</t>
        </is>
      </c>
      <c r="B11" s="5" t="n">
        <v>2574008</v>
      </c>
      <c r="C11" s="6" t="n">
        <v>2360296</v>
      </c>
      <c r="D11" s="6" t="n">
        <v>1498091</v>
      </c>
      <c r="E11" s="6" t="n">
        <v>1506222</v>
      </c>
    </row>
    <row r="12">
      <c r="A12" s="4" t="inlineStr">
        <is>
          <t>Non-PEO NEO Average Compensation Actually Paid Amount</t>
        </is>
      </c>
      <c r="B12" s="5" t="n">
        <v>919568</v>
      </c>
      <c r="C12" s="6" t="n">
        <v>4614097</v>
      </c>
      <c r="D12" s="6" t="n">
        <v>1529156</v>
      </c>
      <c r="E12" s="6" t="n">
        <v>1484318</v>
      </c>
    </row>
    <row r="13">
      <c r="A13" s="4" t="inlineStr">
        <is>
          <t>Adjustment to Non-PEO NEO Compensation Footnote</t>
        </is>
      </c>
      <c r="B13" s="4" t="inlineStr">
        <is>
          <t>3)
Amounts reported in this column are based on the average of the total compensation reported for our non-PEO NEOs in the Summary Compensation Table for the indicated fiscal years and adjusted as shown in the table below. Fair value of equity awards was computed in accordance with the Company’s methodology used for financial reporting purposes. ​ ​ ​ ​ ​ ​ ​ ​ 2023 ​ ​ 2022 ​ ​ 2021 ​ ​ 2020 ​ ​ ​ ​ ​ Total Compensation as reported in the SCT ​ ​ $2,574,008 ​ ​ $2,360,296 ​ ​ $1,498,091 ​ ​ $1,506,222 ​ ​ Subtract ​ ​ Pension values reported in SCT for covered fiscal year ​ ​ (29,297) ​ ​ (12,143) ​ ​ (16,731) ​ ​ (43,255) ​ ​ Subtract ​ ​ Fair value of equity awards granted during covered fiscal year ​ ​ (1,486,954) ​ ​ (1,255,941) ​ ​ (466,903) ​ ​ — ​ ​ ​ ​ ​ ​ ​ ​ 2023 ​ ​ 2022 ​ ​ 2021 ​ ​ 2020 ​ ​ Add ​ ​ Pension value attributable to covered fiscal year’s service and any change in pension value attributable to plan amendments made in the covered year ​ ​ 42,616 ​ ​ 71,825 ​ ​ 48,870 ​ ​ 21,351 ​ ​ Add ​ ​ Fair value at year end of equity awards granted in covered fiscal year and that are unvested at end of such covered fiscal year — valued at year-end ​ ​ 1,046,443 ​ ​ 2,830,787 ​ ​ 465,829 ​ ​ — ​ ​ Add ​ ​ Fair value of equity awards granted in covered fiscal year that vested during such covered fiscal year — valued on date of vesting ​ ​ — ​ ​ — ​ ​ — ​ ​ — ​ ​ Add ​ ​ Dividends or other earnings paid on stock awards in the covered fiscal year prior to the vesting date that are not otherwise included in the total compensation for the covered fiscal year ​ ​ 14,512 ​ ​ 10,736 ​ ​ — ​ ​ — ​ ​ Add/​(Subtract) ​ ​ Change in fair value from end of prior fiscal year to end of covered fiscal year for awards made in prior fiscal years that were unvested at end of current fiscal year ​ ​ (1,010,650) ​ ​ 245,361 ​ ​ — ​ ​ — ​ ​ Add/​(Subtract) ​ ​ Change in fair value from end of prior fiscal year to vesting date for awards made in prior fiscal years that vested during covered fiscal year ​ ​ (231,111) ​ ​ 363,176 ​ ​ — ​ ​ — ​ ​ Subtract ​ ​ Fair value of awards forfeited in current fiscal year determined at end of prior fiscal year ​ ​ — ​ ​ — ​ ​ — ​ ​ — ​ ​ Equals ​ ​ Average CAP to non-PEO NEOs ​ ​ $919,568 ​ ​ $4,614,097 ​ ​ $1,529,156 ​ ​ $1,484,318 ​
​</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 xml:space="preserve"> </t>
        </is>
      </c>
      <c r="C14" s="4" t="inlineStr">
        <is>
          <t xml:space="preserve"> </t>
        </is>
      </c>
      <c r="D14" s="4" t="inlineStr">
        <is>
          <t xml:space="preserve"> </t>
        </is>
      </c>
      <c r="E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row>
    <row r="17">
      <c r="A17" s="4" t="inlineStr">
        <is>
          <t>Total Shareholder Return Vs Peer Group</t>
        </is>
      </c>
      <c r="C17" s="4" t="inlineStr">
        <is>
          <t xml:space="preserve"> </t>
        </is>
      </c>
      <c r="D17" s="4" t="inlineStr">
        <is>
          <t xml:space="preserve"> </t>
        </is>
      </c>
      <c r="E17" s="4" t="inlineStr">
        <is>
          <t xml:space="preserve"> </t>
        </is>
      </c>
    </row>
    <row r="18">
      <c r="A18" s="4" t="inlineStr">
        <is>
          <t>Tabular List, Table</t>
        </is>
      </c>
      <c r="B18" s="4" t="inlineStr">
        <is>
          <t xml:space="preserve">Company’s Most Important Financial Performance Measures
The following are the most important financial performance measures, as determined by the Company, that link compensation actually paid to our PEO and non-PEO NEOs to the Company’s performance for the most recently completed fiscal year.
• Adjusted EBITDA (used as a component of metric for Short-Term Incentive Program) ​ Adjusted EBITDA Margin (used for Short-Term Incentive Program) ​ Free Cash Flow per Diluted Share (used for Short-Term Incentive Program) ​ Strategic Objectives including HSE/ESG performance and other operational metrics (used for Short-Term Incentive Program) ​ TSR against the XOP index (used for PSU awards) ​ Cumulative Free Cash Flow per Diluted Share (used for PSU awards) </t>
        </is>
      </c>
      <c r="C18" s="4" t="inlineStr">
        <is>
          <t xml:space="preserve"> </t>
        </is>
      </c>
      <c r="D18" s="4" t="inlineStr">
        <is>
          <t xml:space="preserve"> </t>
        </is>
      </c>
      <c r="E18" s="4" t="inlineStr">
        <is>
          <t xml:space="preserve"> </t>
        </is>
      </c>
    </row>
    <row r="19">
      <c r="A19" s="4" t="inlineStr">
        <is>
          <t>Total Shareholder Return Amount</t>
        </is>
      </c>
      <c r="B19" s="5" t="n">
        <v>187</v>
      </c>
      <c r="C19" s="6" t="n">
        <v>277</v>
      </c>
      <c r="D19" s="6" t="n">
        <v>145</v>
      </c>
      <c r="E19" s="4" t="inlineStr">
        <is>
          <t xml:space="preserve"> </t>
        </is>
      </c>
    </row>
    <row r="20">
      <c r="A20" s="4" t="inlineStr">
        <is>
          <t>Peer Group Total Shareholder Return Amount</t>
        </is>
      </c>
      <c r="B20" s="6" t="n">
        <v>220</v>
      </c>
      <c r="C20" s="6" t="n">
        <v>212</v>
      </c>
      <c r="D20" s="6" t="n">
        <v>146</v>
      </c>
      <c r="E20" s="4" t="inlineStr">
        <is>
          <t xml:space="preserve"> </t>
        </is>
      </c>
    </row>
    <row r="21">
      <c r="A21" s="4" t="inlineStr">
        <is>
          <t>Net Income (Loss)</t>
        </is>
      </c>
      <c r="B21" s="5" t="n">
        <v>405645000</v>
      </c>
      <c r="C21" s="5" t="n">
        <v>446362000</v>
      </c>
      <c r="D21" s="5" t="n">
        <v>269980000</v>
      </c>
      <c r="E21" s="5" t="n">
        <v>176049000</v>
      </c>
    </row>
    <row r="22">
      <c r="A22" s="4" t="inlineStr">
        <is>
          <t>Company Selected Measure Amount</t>
        </is>
      </c>
      <c r="B22" s="6" t="n">
        <v>541442000</v>
      </c>
      <c r="C22" s="6" t="n">
        <v>591814000</v>
      </c>
      <c r="D22" s="6" t="n">
        <v>387980000</v>
      </c>
      <c r="E22" s="6" t="n">
        <v>239107000</v>
      </c>
    </row>
    <row r="23">
      <c r="A23" s="4" t="inlineStr">
        <is>
          <t>PEO Name</t>
        </is>
      </c>
      <c r="B23" s="4" t="inlineStr">
        <is>
          <t>Tyler Glover</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Adjusted EBITDA (used as a component of metric for Short-Term Incentive Program)</t>
        </is>
      </c>
      <c r="C26" s="4" t="inlineStr">
        <is>
          <t xml:space="preserve"> </t>
        </is>
      </c>
      <c r="D26" s="4" t="inlineStr">
        <is>
          <t xml:space="preserve"> </t>
        </is>
      </c>
      <c r="E26" s="4" t="inlineStr">
        <is>
          <t xml:space="preserve"> </t>
        </is>
      </c>
    </row>
    <row r="27">
      <c r="A27" s="4" t="inlineStr">
        <is>
          <t>Non-GAAP Measure Description</t>
        </is>
      </c>
      <c r="B27" s="4" t="inlineStr">
        <is>
          <t xml:space="preserve"> (5)
In accordance with SEC rules, the Company is required to include in the Pay Versus Performance table the “most important” financial performance measure (as determined by the Company) used to link compensation actually paid to our executive officers to company performance for the most recently completed fiscal year. The Company determined Adjusted EBITDA, which is used as a basis to determine a metric included in our incentive program, meets this requirement and therefore, we have included this performance measure in the Pay Versus Performance table. We define Adjusted EBITDA as earnings before interest expense, taxes, depreciation, depletion and amortization, employee share-based compensation, severance costs and conversion costs related to our corporate reorganization. </t>
        </is>
      </c>
      <c r="C27" s="4" t="inlineStr">
        <is>
          <t xml:space="preserve"> </t>
        </is>
      </c>
      <c r="D27" s="4" t="inlineStr">
        <is>
          <t xml:space="preserve"> </t>
        </is>
      </c>
      <c r="E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Adjusted EBITDA Margin (used for Short-Term Incentive Program)</t>
        </is>
      </c>
      <c r="C30" s="4" t="inlineStr">
        <is>
          <t xml:space="preserve"> </t>
        </is>
      </c>
      <c r="D30" s="4" t="inlineStr">
        <is>
          <t xml:space="preserve"> </t>
        </is>
      </c>
      <c r="E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Free Cash Flow per Diluted Share (used for Short-Term Incentive Program)</t>
        </is>
      </c>
      <c r="C33" s="4" t="inlineStr">
        <is>
          <t xml:space="preserve"> </t>
        </is>
      </c>
      <c r="D33" s="4" t="inlineStr">
        <is>
          <t xml:space="preserve"> </t>
        </is>
      </c>
      <c r="E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Name</t>
        </is>
      </c>
      <c r="B36" s="4" t="inlineStr">
        <is>
          <t>Strategic Objectives including HSE/ESG performance and other operational metrics (used for Short-Term Incentive Program)</t>
        </is>
      </c>
      <c r="C36" s="4" t="inlineStr">
        <is>
          <t xml:space="preserve"> </t>
        </is>
      </c>
      <c r="D36" s="4" t="inlineStr">
        <is>
          <t xml:space="preserve"> </t>
        </is>
      </c>
      <c r="E36" s="4" t="inlineStr">
        <is>
          <t xml:space="preserve"> </t>
        </is>
      </c>
    </row>
    <row r="37">
      <c r="A37" s="4" t="inlineStr">
        <is>
          <t>Measure:: 5</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Name</t>
        </is>
      </c>
      <c r="B39" s="4" t="inlineStr">
        <is>
          <t>TSR against the XOP index (used for PSU awards)</t>
        </is>
      </c>
      <c r="C39" s="4" t="inlineStr">
        <is>
          <t xml:space="preserve"> </t>
        </is>
      </c>
      <c r="D39" s="4" t="inlineStr">
        <is>
          <t xml:space="preserve"> </t>
        </is>
      </c>
      <c r="E39" s="4" t="inlineStr">
        <is>
          <t xml:space="preserve"> </t>
        </is>
      </c>
    </row>
    <row r="40">
      <c r="A40" s="4" t="inlineStr">
        <is>
          <t>Measure:: 6</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Name</t>
        </is>
      </c>
      <c r="B42" s="4" t="inlineStr">
        <is>
          <t>Cumulative Free Cash Flow per Diluted Share (used for PSU awards)</t>
        </is>
      </c>
      <c r="C42" s="4" t="inlineStr">
        <is>
          <t xml:space="preserve"> </t>
        </is>
      </c>
      <c r="D42" s="4" t="inlineStr">
        <is>
          <t xml:space="preserve"> </t>
        </is>
      </c>
      <c r="E42" s="4" t="inlineStr">
        <is>
          <t xml:space="preserve"> </t>
        </is>
      </c>
    </row>
    <row r="43">
      <c r="A43" s="4" t="inlineStr">
        <is>
          <t>PEO | Pension Adjustments Pension Value In Summary Compensation Table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5" t="n">
        <v>-40477</v>
      </c>
      <c r="C45" s="4" t="inlineStr">
        <is>
          <t xml:space="preserve"> </t>
        </is>
      </c>
      <c r="D45" s="5" t="n">
        <v>-37183</v>
      </c>
      <c r="E45" s="5" t="n">
        <v>-85166</v>
      </c>
    </row>
    <row r="46">
      <c r="A46" s="4" t="inlineStr">
        <is>
          <t>PEO | Equity Awards Value In Summary Compensation Table (Grant Date Value)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3771255</v>
      </c>
      <c r="C48" s="5" t="n">
        <v>-3766469</v>
      </c>
      <c r="D48" s="6" t="n">
        <v>-1500848</v>
      </c>
      <c r="E48" s="4" t="inlineStr">
        <is>
          <t xml:space="preserve"> </t>
        </is>
      </c>
    </row>
    <row r="49">
      <c r="A49" s="4" t="inlineStr">
        <is>
          <t>PEO | Pension Adjustments Service Cost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36158</v>
      </c>
      <c r="C51" s="6" t="n">
        <v>72506</v>
      </c>
      <c r="D51" s="6" t="n">
        <v>74886</v>
      </c>
      <c r="E51" s="6" t="n">
        <v>60668</v>
      </c>
    </row>
    <row r="52">
      <c r="A52" s="4" t="inlineStr">
        <is>
          <t>PEO | Change In Fair Value Of Outstanding And Unvested Awards Granted In Prior Fiscal Years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2654572</v>
      </c>
      <c r="C54" s="6" t="n">
        <v>8489088</v>
      </c>
      <c r="D54" s="6" t="n">
        <v>1497395</v>
      </c>
      <c r="E54" s="4" t="inlineStr">
        <is>
          <t xml:space="preserve"> </t>
        </is>
      </c>
    </row>
    <row r="55">
      <c r="A55" s="4" t="inlineStr">
        <is>
          <t>PEO | Dividends Or Other Earnings Paid On Equity Awards Not Otherwise Reflected In Fair Value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34912</v>
      </c>
      <c r="C57" s="6" t="n">
        <v>23008</v>
      </c>
      <c r="D57" s="4" t="inlineStr">
        <is>
          <t xml:space="preserve"> </t>
        </is>
      </c>
      <c r="E57" s="4" t="inlineStr">
        <is>
          <t xml:space="preserve"> </t>
        </is>
      </c>
    </row>
    <row r="58">
      <c r="A58" s="4" t="inlineStr">
        <is>
          <t>PEO | Year-end Fair Value Of Awards Granted In The Current Fiscal Year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3030040</v>
      </c>
      <c r="C60" s="6" t="n">
        <v>525773</v>
      </c>
      <c r="D60" s="4" t="inlineStr">
        <is>
          <t xml:space="preserve"> </t>
        </is>
      </c>
      <c r="E60" s="4" t="inlineStr">
        <is>
          <t xml:space="preserve"> </t>
        </is>
      </c>
    </row>
    <row r="61">
      <c r="A61" s="4" t="inlineStr">
        <is>
          <t>PEO | Change In Fair Value As Of Vesting Date Of Prior Year Awards Vested During Current Year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545362</v>
      </c>
      <c r="C63" s="6" t="n">
        <v>778310</v>
      </c>
      <c r="D63" s="4" t="inlineStr">
        <is>
          <t xml:space="preserve"> </t>
        </is>
      </c>
      <c r="E63" s="4" t="inlineStr">
        <is>
          <t xml:space="preserve"> </t>
        </is>
      </c>
    </row>
    <row r="64">
      <c r="A64" s="4" t="inlineStr">
        <is>
          <t>Non-PEO NEO | Equity Awards Value In Summary Compensation Table (Grant Date Value)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1486954</v>
      </c>
      <c r="C66" s="6" t="n">
        <v>-1255941</v>
      </c>
      <c r="D66" s="6" t="n">
        <v>-466903</v>
      </c>
      <c r="E66" s="4" t="inlineStr">
        <is>
          <t xml:space="preserve"> </t>
        </is>
      </c>
    </row>
    <row r="67">
      <c r="A67" s="4" t="inlineStr">
        <is>
          <t>Non-PEO NEO | Pension Adjustments Service Cost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42616</v>
      </c>
      <c r="C69" s="6" t="n">
        <v>71825</v>
      </c>
      <c r="D69" s="6" t="n">
        <v>48870</v>
      </c>
      <c r="E69" s="6" t="n">
        <v>21351</v>
      </c>
    </row>
    <row r="70">
      <c r="A70" s="4" t="inlineStr">
        <is>
          <t>Non-PEO NEO | Change In Fair Value Of Outstanding And Unvested Awards Granted In Prior Fiscal Years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6" t="n">
        <v>1046443</v>
      </c>
      <c r="C72" s="6" t="n">
        <v>2830787</v>
      </c>
      <c r="D72" s="6" t="n">
        <v>465829</v>
      </c>
      <c r="E72" s="4" t="inlineStr">
        <is>
          <t xml:space="preserve"> </t>
        </is>
      </c>
    </row>
    <row r="73">
      <c r="A73" s="4" t="inlineStr">
        <is>
          <t>Non-PEO NEO | Dividends Or Other Earnings Paid On Equity Awards Not Otherwise Reflected In Fair Value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6" t="n">
        <v>14512</v>
      </c>
      <c r="C75" s="6" t="n">
        <v>10736</v>
      </c>
      <c r="D75" s="4" t="inlineStr">
        <is>
          <t xml:space="preserve"> </t>
        </is>
      </c>
      <c r="E75" s="4" t="inlineStr">
        <is>
          <t xml:space="preserve"> </t>
        </is>
      </c>
    </row>
    <row r="76">
      <c r="A76" s="4" t="inlineStr">
        <is>
          <t>Non-PEO NEO | Year-end Fair Value Of Awards Granted In The Current Fiscal Year [Member]</t>
        </is>
      </c>
      <c r="B76" s="4" t="inlineStr">
        <is>
          <t xml:space="preserve"> </t>
        </is>
      </c>
      <c r="C76" s="4" t="inlineStr">
        <is>
          <t xml:space="preserve"> </t>
        </is>
      </c>
      <c r="D76" s="4" t="inlineStr">
        <is>
          <t xml:space="preserve"> </t>
        </is>
      </c>
      <c r="E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6" t="n">
        <v>-1010650</v>
      </c>
      <c r="C78" s="6" t="n">
        <v>245361</v>
      </c>
      <c r="D78" s="4" t="inlineStr">
        <is>
          <t xml:space="preserve"> </t>
        </is>
      </c>
      <c r="E78" s="4" t="inlineStr">
        <is>
          <t xml:space="preserve"> </t>
        </is>
      </c>
    </row>
    <row r="79">
      <c r="A79" s="4" t="inlineStr">
        <is>
          <t>Non-PEO NEO | Change In Fair Value As Of Vesting Date Of Prior Year Awards Vested During Current Year [Member]</t>
        </is>
      </c>
      <c r="B79" s="4" t="inlineStr">
        <is>
          <t xml:space="preserve"> </t>
        </is>
      </c>
      <c r="C79" s="4" t="inlineStr">
        <is>
          <t xml:space="preserve"> </t>
        </is>
      </c>
      <c r="D79" s="4" t="inlineStr">
        <is>
          <t xml:space="preserve"> </t>
        </is>
      </c>
      <c r="E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6" t="n">
        <v>-231111</v>
      </c>
      <c r="C81" s="6" t="n">
        <v>363176</v>
      </c>
      <c r="D81" s="4" t="inlineStr">
        <is>
          <t xml:space="preserve"> </t>
        </is>
      </c>
      <c r="E81" s="4" t="inlineStr">
        <is>
          <t xml:space="preserve"> </t>
        </is>
      </c>
    </row>
    <row r="82">
      <c r="A82" s="4" t="inlineStr">
        <is>
          <t>Non-PEO NEO | Pension Value And Equity Awards Value In Compensation Table For The Applicable Year [Member]</t>
        </is>
      </c>
      <c r="B82" s="4" t="inlineStr">
        <is>
          <t xml:space="preserve"> </t>
        </is>
      </c>
      <c r="C82" s="4" t="inlineStr">
        <is>
          <t xml:space="preserve"> </t>
        </is>
      </c>
      <c r="D82" s="4" t="inlineStr">
        <is>
          <t xml:space="preserve"> </t>
        </is>
      </c>
      <c r="E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row>
    <row r="84">
      <c r="A84" s="4" t="inlineStr">
        <is>
          <t>Adjustment to Compensation, Amount</t>
        </is>
      </c>
      <c r="B84" s="5" t="n">
        <v>-29297</v>
      </c>
      <c r="C84" s="5" t="n">
        <v>-12143</v>
      </c>
      <c r="D84" s="5" t="n">
        <v>-16731</v>
      </c>
      <c r="E84" s="5" t="n">
        <v>-43255</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3T20:45:40Z</dcterms:created>
  <dcterms:modified xmlns:dcterms="http://purl.org/dc/terms/" xmlns:xsi="http://www.w3.org/2001/XMLSchema-instance" xsi:type="dcterms:W3CDTF">2024-09-13T20:45:40Z</dcterms:modified>
</cp:coreProperties>
</file>